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ACCRUED EXPENSES" sheetId="8" state="visible" r:id="rId8"/>
    <sheet xmlns:r="http://schemas.openxmlformats.org/officeDocument/2006/relationships" name="FAIR VALUE MEASUREMENTS"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ACCRUED EXPENSES (Tables)" sheetId="15" state="visible" r:id="rId15"/>
    <sheet xmlns:r="http://schemas.openxmlformats.org/officeDocument/2006/relationships" name="FAIR VALUE MEASUREMENTS (Tables" sheetId="16" state="visible" r:id="rId16"/>
    <sheet xmlns:r="http://schemas.openxmlformats.org/officeDocument/2006/relationships" name="RELATED PARTY TRANSACTIONS (Tab" sheetId="17" state="visible" r:id="rId17"/>
    <sheet xmlns:r="http://schemas.openxmlformats.org/officeDocument/2006/relationships" name="SUBSEQUENT EVENTS (Tabl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CRUED EXPENSES (Details)" sheetId="21" state="visible" r:id="rId21"/>
    <sheet xmlns:r="http://schemas.openxmlformats.org/officeDocument/2006/relationships" name="FAIR VALUE MEASUREMENTS (Detail" sheetId="22" state="visible" r:id="rId22"/>
    <sheet xmlns:r="http://schemas.openxmlformats.org/officeDocument/2006/relationships" name="RELATED PARTY TRANSACTIONS (Det"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203">
  <si>
    <t>Document and Entity Information - shares</t>
  </si>
  <si>
    <t>3 Months Ended</t>
  </si>
  <si>
    <t>Mar. 31, 2017</t>
  </si>
  <si>
    <t>Jun. 22, 2018</t>
  </si>
  <si>
    <t>Document And Entity Information</t>
  </si>
  <si>
    <t>Entity Registrant Name</t>
  </si>
  <si>
    <t>GLOBAL DIGITAL SOLUTION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SOLIDATED BALANCE SHEETS - USD ($)</t>
  </si>
  <si>
    <t>Dec. 31, 2016</t>
  </si>
  <si>
    <t>Current Assets</t>
  </si>
  <si>
    <t>Cash</t>
  </si>
  <si>
    <t>Accounts receivable</t>
  </si>
  <si>
    <t>Prepaid expenses</t>
  </si>
  <si>
    <t>Total current assets</t>
  </si>
  <si>
    <t>Deposits</t>
  </si>
  <si>
    <t>Total assets</t>
  </si>
  <si>
    <t>Current Liabilities</t>
  </si>
  <si>
    <t>Accounts payable</t>
  </si>
  <si>
    <t>Accrued expenses</t>
  </si>
  <si>
    <t>Convertible notes payable</t>
  </si>
  <si>
    <t>Due to factor</t>
  </si>
  <si>
    <t>Due to officer</t>
  </si>
  <si>
    <t>Financed insurance policy</t>
  </si>
  <si>
    <t>Derivative liability</t>
  </si>
  <si>
    <t>Total current liabilities</t>
  </si>
  <si>
    <t>Total liabilities</t>
  </si>
  <si>
    <t>Commitments and Contingencies (Note 5)</t>
  </si>
  <si>
    <t xml:space="preserve"> </t>
  </si>
  <si>
    <t>Stockholders’ deficit</t>
  </si>
  <si>
    <t>Preferred stock, $0.001 par value, 35,000,000 shares authorized, 1,000,000 issued and outstanding</t>
  </si>
  <si>
    <t>Common stock, $0.001 par value, 650,000,000 shares authorized, 530,806,571 shares issued and outstanding</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6</t>
  </si>
  <si>
    <t>Income Statement [Abstract]</t>
  </si>
  <si>
    <t>Revenue</t>
  </si>
  <si>
    <t>Cost of revenue</t>
  </si>
  <si>
    <t>Gross profit</t>
  </si>
  <si>
    <t>Operating expenses</t>
  </si>
  <si>
    <t>Selling, general and administrative expenses</t>
  </si>
  <si>
    <t>Operating loss before other (income) expense</t>
  </si>
  <si>
    <t>Other (income)/expense</t>
  </si>
  <si>
    <t>Change in fair market value of derivative liability</t>
  </si>
  <si>
    <t>Amortization of debt discount - convertible notes payable</t>
  </si>
  <si>
    <t>Amortization of debt discount - factoring</t>
  </si>
  <si>
    <t>Interest expense</t>
  </si>
  <si>
    <t>Total other income (expense)</t>
  </si>
  <si>
    <t>Income (loss) from operations before provision for income taxes</t>
  </si>
  <si>
    <t>Provision for income taxes</t>
  </si>
  <si>
    <t>Benefit of net operating loss</t>
  </si>
  <si>
    <t>Net income (loss)</t>
  </si>
  <si>
    <t>Income (loss) per common share - basic</t>
  </si>
  <si>
    <t>$ .00</t>
  </si>
  <si>
    <t>Shares used in computing net income (loss) per share - basic</t>
  </si>
  <si>
    <t>CONSOLIDATED STATEMENTS OF CASH FLOWS - USD ($)</t>
  </si>
  <si>
    <t>Operating Activities</t>
  </si>
  <si>
    <t>Adjustments to reconcile net income (loss) to net cash used in operating activities:</t>
  </si>
  <si>
    <t>Depreciation</t>
  </si>
  <si>
    <t>Stock- based compensation</t>
  </si>
  <si>
    <t>Amortization of debt discount</t>
  </si>
  <si>
    <t>Change in fair value of derivative liability</t>
  </si>
  <si>
    <t>Changes in operating assets and liabilities:</t>
  </si>
  <si>
    <t>Net cash used in operating activities</t>
  </si>
  <si>
    <t>Financing Activities</t>
  </si>
  <si>
    <t>Net decrease in cash</t>
  </si>
  <si>
    <t>Cash at beginning of period</t>
  </si>
  <si>
    <t>Cash at end of period</t>
  </si>
  <si>
    <t>Supplementary disclosure of cash flow information</t>
  </si>
  <si>
    <t>Cash paid during period for: Interest</t>
  </si>
  <si>
    <t>Cash paid during period for: Taxes</t>
  </si>
  <si>
    <t>DESCRIPTION OF BUSINESS</t>
  </si>
  <si>
    <t>Description Of Business</t>
  </si>
  <si>
    <t>We were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the Company”, “we”), Global provided structured cabling
design, installation and maintenance for leading information technology companies, federal, state and local government, major businesses,
educational institutions, and telecommunication companies. On May 1, 2012, we made the decision to wind down our operations in
the telecommunications area and to refocus our efforts in the area of cyber arms technology and complementary security and technology
solutions. From August 2012 through November 2013 we were actively involved in managing Airtronic USA, Inc., and effective as of
June 16, 2014 we acquired North American Custom Specialty Vehicles (“NACSV”). In July 2014, we announced the formation
of GDSI International (f/k/a Global Digital Solutions, LLC) to spearhead our efforts overseas. The Company has been dormant since
December 31, 2015.</t>
  </si>
  <si>
    <t>SUMMARY OF SIGNIFICANT ACCOUNTING POLICIES</t>
  </si>
  <si>
    <t>Summary Of Significant Accounting Policies</t>
  </si>
  <si>
    <t xml:space="preserve">Going Concern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three months ended March 31, 2017 while we had net income of $228,063 we did not provide
any cash to fund operating activities. At March 31, 2017, we had no cash, an accumulated deficit of $32,483,105, a working capital
deficit of $1,670,776 and stockholders’ deficit of $1,668,361. We have funded our activities to date almost exclusively from
equity and debt financings.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are in default under
the terms of our loan agreements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n December 22, 2017, the Company entered into a financing agreement
with an accredited investor for $1.2 million, as further detailed in Note 7.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Principles of Consolidation The accompanying consolidated
financial statements include the accounts of the Company and our wholly owned subsidiaries, NACSV, GDSI Florida, LLC and Global
Digital Solutions, LLC, dba GDSI International. All intercompany accounts and transactions have been eliminated in consolidation. Basis of Presentation The accompanying unaudited
financial information as of and for the three months ended March 31, 2017 and 2016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three months ended March
31, 2017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6 included
in our Annual Report on Form 10-K filed with the SEC on June 18, 2018. The condensed consolidated
balance sheet at December 31, 2016 has been derived from the audited financial statements at that date, but does not include all
of the information and footnotes required by generally accepted accounting principles in the U.S. for complete financial statements. Revenue Recognition The Company recognizes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 The Company records revenue when it is realizable and earned upon shipment of the finished products or
when the service has been provided Fair Value of Financial Instruments The carrying value of cash,
accounts receivable, other receivables, accounts payable and accrued expenses approximate their fair values based on the short-term
maturity of these instruments. The carrying amounts of debt were also estimated to approximate fair value. As defined in ASC 820,
"Fair Value Measurement,"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Three Months ended
March 31, 2017 March 31, 2016
Convertible notes and accrued interest 141,939,271 38,631,377
Preferred stock 196,398,431 -
Stock options 13,650,002 14,116,668
Warrants 1,500,000 2,500,000
Potentially dilutive securities 353,487,704 55,248,045 The convertible debentures
were considered anti-dilutive in accordance with ASC 260-10-45-20, as under the “if converted” method the adjustment
to the control number of net income resulted in a net loss. Use of Estimates The preparation of financial
statements in conformity with generally accepted accounting principles requires management to make estimates and assumptions that
affect the reported amounts of assets, liabilities, equity 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Recent Accounting Pronouncements In May 2014, the FASB issued
Accounting Standards Update (“ASU”) No. 2014-09, Revenue from Contracts with Customers: Topic 606, In November 2015, the FASB
issued ASU No. 2015-17, Balance Sheet Classification of Deferred Taxes . In February 2016, the FASB
issued ASU No. 2016-02, Leases . </t>
  </si>
  <si>
    <t>ACCRUED EXPENSES</t>
  </si>
  <si>
    <t>Accrued Expenses</t>
  </si>
  <si>
    <t xml:space="preserve">As of March 31, 2017 and December 31, 2016, accrued
expenses consist of the following amounts:
March 31, 2017 December 31, 2016
Accrued compensation to executive officers and employees $ 150,808 $ 91,086
Accrued professional fees 245,771 185,771
Accrued settlement payment 100,000 100,000
Accrued interest 43,095 37,641
Total accrued expenses $ 539,674 $ 414,498 </t>
  </si>
  <si>
    <t>FAIR VALUE MEASUREMENTS</t>
  </si>
  <si>
    <t>Fair Value Measurements</t>
  </si>
  <si>
    <t xml:space="preserve">The Company did not have any Level 1 or Level
2 assets and liabilities at March 31, 2017 and December 31, 2016. The Derivative liabilities are Level 3 fair value measurements. The following is a summary of activity of Level
3 liabilities during the three months ended March 31, 2017 and 2016:
2017 2016
Derivative liability balance at beginning of period $ 672,724 $ 270,080
Change in fair value $ (407,298 ) (58,185 )
Derivative liability balance at end of period $ 265,426 $ 211,895 At March 31, 2017, the fair
value of the derivative liabilities of convertible notes was estimated using the the following weighted-average inputs: risk free
interest rate – 0.76%; term - .25 years; volatility – 287.16%; dividend rate – 0%. At March 31, 2016, the fair
value of the derivative liabilities of convertible notes was estimated using the following weighted-average inputs: risk free interest
rate – 0.18%; term - .25 years; volatility – 234.6%; dividend rate – 0%. </t>
  </si>
  <si>
    <t>COMMITMENTS AND CONTINGENCIES</t>
  </si>
  <si>
    <t>Commitments And Contingencies</t>
  </si>
  <si>
    <t xml:space="preserve">Legal Proceedings We may be involved in legal proceedings in the
ordinary course of our business. Although our management cannot predict the ultimate outcome of these legal proceedings with certainty,
it believes that the ultimate resolution of our legal proceedings, including any amounts we may be required to pay, will not have
a material effect on our consolidated financial statements. The Company is plaintiff
or defendant in the following actions: Dekle, et. al. v. Global Digital Solutions,
Inc. et. al. Brian A. Dekle and John
Ramsay filed suit against the Company and its wholly owned subsidiary, North American Custom Specialty Vehicles, Inc. (“NACSV”),
in the Circuit Court of Baldwin Alabama, on January 14, 2015, case no. 05-CV-2015-9000050.00, relating to our acquisition of NACSV
(the ''Dekle Action"). Prior to instituting the Dekle Action, in June 2014, the Company had entered into an equity purchase
agreement with Dekle and Ramsay to purchase their membership interest in North American Custom Specialty Vehicles, LLC. The Dekle
Action originally sought payment for $300,000 in post-closing consideration Dekle and Ramsay allege they are owed pursuant to the
equity purchase agreement. On
February 9, 2015, t In response to the Company’s
and NACSV's motion to dismiss, Dekle and Ramsay filed an amended complaint on March 2, 2015 seeking specific performance and alleging
breach of contract, violations of Security and Exchange Commission (“SEC”) Rule 10b-5, and violations of the Alabama
Securities Act. The amended complaint also names the Company’s Chairman, President, and CEO, Richard J. Sullivan (“Sullivan”),
as a defendant. On March 17, 2015, the Company, NACSV and Sullivan filed a motion to dismiss the amended complaint seeking dismissal
for failure to state valid causes of action, for lack of personal jurisdiction, or alternatively to transfer the case to the United
States District Court in and for the Middle District of Florida. Dekle and Ramsay responded on March 31, 2015, and the Company
filed its response thereto on April 7, 2015.   On June 2, 2015, Dekle passed
away.  On June 5, 2015, the Court denied the Company’s motion to transfer the case to Florida.   On June
10, 2015, the Company filed a motion to reconsider the Court’s denial of its motion to transfer the case to Florida. On
September 30, 2105, the Court granted the Company’s Renewed Motion to Transfer Venue. The case was transferred to the Middle
District of Florida, where it is currently pending. On June 15, 2015, Ramsay
filed a second amended complaint. On June 25, 2015, the Company filed a motion to dismiss the second amended complaint. The Company’s
Motion to Dismiss was denied. On July 27, 2017, the Company
and Dekle and Ramsay came to a Settlement Agreement. The Company and the plantiff came to the following agreements:
i) Judgment is due to be entered against the Company in the amount of $300,000 if the sum of $20,000 as noted in iv is not paid.
ii) The Company grants the plaintiffs vehicles and trailers in connection to this proceeding.
iii) The Company will assist the plaintiffs in obtaining possession of the said vehicles.
iv) The Company will pay the plaintiffs the sum of $20,000. The $20,000 settlement was paid in August
2017 PowerUp Lending Group, LTD., v. North American
Custom Specialty Vehicle, Inc. et.al On September 13, 2017 Power
Up received a default judgment against the Company in the amount of $109,302.00. The Company negotiated a settlement agreement
on December 21, 2017 with Power Up to pay $90,000 in three installments of $30,000. As of May 15, 2018 the Company has paid the
entire amount. Global Digital Solutions, Inc. et. al. v.
Communications Laboratories, Inc., et. al. On January 19, 2015 the
Company and NACSV filed suit against Communications Laboratories, Inc., ComLabs Global, LLC, Roland Lussier, Brian Dekle,
John Ramsay and Wallace Bailey for conversion and breach of contract in a dispute over the payment of a $300,000 account receivable
that ComLabs owed to NACSV but sent payment directly to Brian Dekle. The case was filed in the Eighteenth Judicial Circuit
in and for Brevard County Florida, case no. 05-2015-CA-012250. On February 18, 2015 (i) defendants Communications Laboratories,
Inc., ComLabs Global, LLC and Roland Lussier and (ii) defendant Wallace Bailey filed their respective motions to dismiss
seeking, among other things, dismissal for failure to state valid causes of action, lumping and failure to post a non-resident
bond. On February 26, 2015, defendants Dekle and Ramsay filed their motion to dismiss, or stay action, based on already existing
litigation between the parties. NACSV filed its required bond on March 2, 2015. Jeff Hull, Individually and on Behalf
of All Others Similarly Situated v. Global Digital Solutions, Inc., Richard J. Sullivan, David A. Loppert, William J. Delgado,
Arthur F. Noterman and Stephanie C. Sullivan On August 24, 2016, Jeff
Hull, Individually and on Behalf of All Others Similarly Situated (“Hull”) filed suit in the United States District
Court for the District of New Jersey Securities and Exchange Commission v.
Global Digital Solutions, Inc., Richard J. Sullivan and David A. Loppert On August 11, 2016, the
Securities and Exchange Commission (“SEC”) filed suit in the United States District Court for the Southern District
of Florida On October 12, 2016, Defendant
GDSI filed its First Answer to the Complaint. On November 9, 2016, Defendant Sullivan filed a Letter with the Court denying all
allegations regarding the case. On December 15, 2016, the SEC filed a Motion for Judgment and Notice of Filing of Consent of Defendant
Loppert to entry of Final Judgment by the SEC. On December 19, 2016, the Court entered an order granting the SEC’s Motion
for Judgment as to Defendant Loppert. On December 21, 2016, the SEC filed a Notice of Settlement as entered into by it and Defendants
GDSI and Sullivan. On December 23, 2016, the Court entered an Order staying the case and directing the Clerk of the Court to close
the case for statistical purposes per the December 21, 2016 Notice of Settlement. On March 7, 2017, the SEC moved for a Judgment
of Permanent Injunction and Other Relief and Notice of Filing Consent of Defendant GDSI to Entry of Judgment by the SEC. On March
13, 2017, the Judge signed the Judgment as to Defendant GDSI and it was entered on the Court’s docket. On April 6, 2017,
the SEC moved for a final Judgment of Permanent Injunction and Other Relief and Notice of Filing Consent of Defendant Sullivan.
On April 10, 2017, the Judge signed the final Judgment as to Defendant Sullivan and it was entered on the Court’s docket.
On December 21, 2017, the SEC moved for a final Judgment and Notice of Filing Consent of Defendant GDSI to Entry of Final Judgment.
On January 2, 2018, the Judge signed the Final Judgment as to Defendant GDSI and it was entered on the Court’s docket. The
amount of the judgement is One Hundred Thousand Dollars ($100,000.00) plus interest, which is included in accrued expenses in the
accompanying consolidated balance sheet. Adrian Lopez, Derivatively and on behalf
of Global Digital Solutions, Inc. v. William J. Delgado, Richard J. Sullivan, David A. Loppert, Jerome J. Gomolski, Stephanie C.
Sullivan, Arthur F. Noterman, and Stephen L. Norris On September 19, 2016, Adrian
Lopez, derivatively, and on behalf of Global Digital Solutions, Inc., filed an action in New Jersey Superior Court sitting Mercer
County, General Equity Division. That action was administratively dismissed for failure to prosecute. Plaintiff Lopez, through
his counsel, filed a motion to reinstate the matter on the general equity calendar on or about February 10, 2017. The Court granted
the motion unopposed on or about April 16, 2017. On May 15, 2017, Defendant William Delgado (“Delgado”) filed a Notice
of Removal of Case No. C-70-16 from the Mercer County Superior Court of New Jersey United States District Court
for the District of New Jersey Mercer County Superior Court of
New Jersey Adrian Lopez v. Global Digital Solutions,
Inc. and William J. Delgado On September 28, 2017, Plaintiff
Adrian Lopez (“Lopez”) brought an action against Global Digital Solutions, Inc. (“GDSI”) and William J.
Delgado (“Delgado”) to compel a meeting of the stockholders of Global Digital Solutions, Inc. pursuant to Section 2.02
of GDSI’s Bylaws and New Jersey Revised Statute § 14A:5-2. On October 27, 2017, Defendants GDSI and Delgado filed a
Motion to Stay the Proceeding. On November 24, 2017, Plaintiff filed an Objection to Defendants’ Motion to Stay the Proceeding. In the Matter of GLOBAL DIGITAL SOLUTIONS,
INC., ADMINISTRATIVE PROCEEDING File No. 3-18325 On December 26, 2017, the
Securities and Exchange Commission instituted public administrative proceedings pursuant to Section 12(j) of the Securities Exchange
Act of 1934 (“Exchange Act”) against the Respondent Global Digital Solutions, Inc. On January 8, 2018, Respondent Global
Digital Solutions, Inc. (“GDSI”) filed its answer to the allegations contained in the Order Instituting Administrative
Proceedings and Notice of Hearing Pursuant to Section 12U) of the Exchange Act. A briefing schedule was entered into and on February
15, 2018, the Securities and Exchange Commission filed a motion for an order of summary disposition against Respondent GDSI on
the grounds that there is no genuine issue with regard to any material fact, the Division was entitled as a matter of law to an
order revoking each class of GDSI's securities registered pursuant to Section 12 of the Exchange Act. Respondent GDSI opposed the
Securities and Exchange Commission’s motion on the grounds that there were material issues of fact. The Securities and Exchange
Commission replied and a hearing was held on April 9, 2018. The Administrative Law Judge ordered supplemental evidence and briefing
on the issues of material fact. The Company believes the likelihood of an unfavorable outcome of the dispute is reasonably possible,
but is not able to reasonably estimate a range of potential loss, should the outcome be unfavorable PMB HELIN DONOVAN, LLP vs. GLOBAL DIGITAL
SOLUTIONS, INC. On October 31, 2017, PMB
Helin Donovan, LLP filed an action for account stated in Palm Beach County. Global Digital Solutions, Inc. (“GDSI”)
settled the matter for Forty Thousand Dollars ($40,000.00) of which the first payment of Ten Thousand Dollars ($10,000.00) has
been paid on May 16, 2018. The $40,000 is included in accounts payable as of December 31, 2017. JENNIFER CARROLL, vs. GLOBAL DIGITAL SOLUTIONS,
INC., NORTH AMERICAN CUSTOM SPECIALTY VEHICLES, INC. On October 27, 2017, Plaintiff
Jennifer Carroll moved the court for a default judgment against Defendant Global Digital Solutions, Inc. (“GDSI”) and
its subsidiary North American Custom Specialty Vehicles Inc. The amount of the judgement is Fifteen Thousand Dollars ($15,000.00)
plus fees of Thirteen Thousand Three Hundred Fifty Three Dollars Forty Four Cents ($13,353.44) and costs of six hundred twenty
four dollars thirty cents ($624.30). Share Purchase and Sale Agreement for Acquisition
of Grupo Rontan Electro Metalurgica, S.A. Effective October 13, 2015,
the Company (as “Purchaser”) entered into the SPSA dated October 8, 2015 with Joao Alberto Bolzan and Jose Carlos Bolzan,
both Brazilian residents (collectively, the “Sellers”) and Grupo Rontan Electro Metalurgica, S.A., a limited liability
company duly organized and existing under the laws of Federative Republic of Brazil (“Rontan”) (collectively, the “Parties”),
pursuant to which the Sellers agreed to sell 100% of the issued and outstanding shares of Rontan to the Purchaser on the closing
date. On April 1, 2016, the Company
believed that they had satisfied or otherwise waived the conditions to closing (as disclosed under the SPSA, the closing was subject
to specific conditions to closing, which were waivable by us,) and advised the Sellers of their intention to close the SPSA and
demanded delivery of the Rontan Securities. The Sellers, however, notified the Company that they intend to terminate the SPSA.
The Company believe that the Sellers had no right to terminate the SPSA and that notice of termination by the Sellers was not permitted
under the terms of the SPSA. On January 31, 2018, the
Company announced that they had initiated a lawsuit for damages against Grupo Rontan Metalurgica, S. A, (“Rontan”)
and that company’s controlling shareholders, Joao Alberto Bolzan and Jose Carlos Bolzan. The action has been filed in the
United States District Court for the Southern District of Florida. The complaint alleges that Rontan is wholly-owned by Joao Bolzan
and Jose Bolzan. In the complaint, the Company further alleges that Rontan and its shareholders improperly terminated a Share Purchase
and Sale Agreement (the “SPA”) by which we were to acquire whole ownership of Rontan. On February 5, 2018, United
States District Court Southern District of Florida filed a Pretrial Scheduling Order and Order Referring Case to Mediation dated
February 5, 2018 for the Company’s lawsuit against Grupo Rontan Electro Metalurgica, S.A., et al. The Case No. is 18-80106-Civ-Middlebrooks/Brannon.
The court has issued a schedule outlining various documents and responses that are to be delivered by the parties as part of the
discovery plan. On April 25, 2018, the Note
of Filing Proposed Summons was completed by the Company. On April 26, 2018, a summons was issued to Grupo Rontan Electro Metalurgica,
S.A. Also, on May 15, 2018 the Company filed a motion for Issuance of Letters Rogatory. Consulting agreements The Company entered into
two consulting agreements in May 2016, for services to be provided in connection towards the resolution of the Rontan lawsuit.
The consulting agreements include a monthly retainer payment of $10,000 to each consultant. The agreement also includes consideration
of 5,000,000 shares of restricted common stock of the Company, plus a 5% cash consideration of the Resolution Progress Funding,
(defined as upon the retention of legal counsel and receipt of funding for the litigation), as of the Resolution Progress Funding
date and 10,000,000 shares of restricted common stock of the Company and a 5% cash consideration of the Resolution Funding amount
(defined as a settlement or judgement in favour of the Company by Rotan), at the Resolution Funding date. The Resolution Progress
funding was met on December 22, 2017, as more fully discussed in Note 7. </t>
  </si>
  <si>
    <t>RELATED PARTY TRANSACTIONS</t>
  </si>
  <si>
    <t>Related Party Transactions [Abstract]</t>
  </si>
  <si>
    <t xml:space="preserve">Accounts Payable At March 31, 2017 and December 31, 2016,
included in accounts payable was compensation owed to related parties as seen below -
March 31, 2017 December 31, 2016
RLT Consulting $ 33,841 $ 33,841
Jerry Gomolski 25,000 25,000
Charter 804CS 20,099 20,099
Gary Gray 12,000 12,000
Total $ 90,940 $ 90,940 Accrued Compensation At March 31, 2017 and December
31, 2016, we had $130,000 and $70,000 payable to William J. Delgado and $16,668 and $16,668 to Jerry Gomolski, respectively. </t>
  </si>
  <si>
    <t>SUBSEQUENT EVENTS</t>
  </si>
  <si>
    <t>Subsequent Events [Abstract]</t>
  </si>
  <si>
    <t xml:space="preserve">We
have completed an evaluation of all subsequent events after the balance sheet date of March 31, 2017 through the date this Quarterly
Report on Form 10-Q was submitted to the SEC, to ensure that this filing includes appropriate disclosure of events both recognized
in the financial statements as of March 31, 2017, and events which occurred subsequently but were not recognized in the financial
statements. We have concluded that no subsequent events have occurred that require recognition or disclosure, except as disclosed
within these financial statements and except as described below: As of March 31, 2017, the
Company was in default on its factoring agreements, and on September 13, 2017 the factor received a default judgment against the
Company in the amount of $109,302. The Company negotiated a settlement agreement on December 21, 2017 with Power Up to pay $90,000
in three installments of $30,000. As of May 15, 2018 the Company has paid the entire amount. As of March 31, 2017, the
Company was in default on its convertible notes payable. During the year ended December 31, 2017, the Company entered into a Convertible
Note Redemption Agreement with LG Capital Funding, LLC, whereby the Company will make set payments as set forth in below, with
the balance to be paid in full by April 30, 2018. The Company is to wire redemption
payment as follows:
· $6,500 by December 29, 2017 (paid on January 2, 2018)
· $6,500 by January 31, 2018
· $6,500 by February 28, 2018
· $25,000 by March 30, 2018
· The remaining balance by April 30, 2018. A total of $6,500 has been paid through
the date of this filing, with the remaining scheduled payments not yet been made. During the year ended December
31, 2017, the Company entered into a Repayment Agreement with JMJ Financial, whereby the Company will make four set payments as
set forth in the agreement, beginning within five business days of the Issuer securing funding, provided that such payment shall
be made on January 31, 2018, and to be paid in full within 120 days of the first payment. A total of $25,000 has been paid through
the date of this filing. The first payment of $12,500 was made on February 14, 2018 and the second payment of $12,500 was made
on May 17, 2018. The next payment of $12,500 is due 45 days after the second payment, and the last payment of $47,014, 30 days
after the third payment. On December 22, 2017, the
Company entered into a financing agreement with an accredited investor for $1.2 million. Under the terms of the agreement, the
Company is to receive milestone payments based on the progress of the Company’s lawsuit for damages against Grupo Rontan
Metalurgica, S.A (the “Lawsuit”). Such milestone payments consist of (i) an initial purchase price payment of $300,000,
which the Company received on December 22, 2017, (ii) $150,000 within 30 days of the Lawsuit surviving a motion to dismiss on the
primary claims, (iii) $100,000 within 30 days of the close of all discovery in the Lawsuit and (iv) $650,000 within 30 days of
the Lawsuit surviving a motion for summary judgment and challenges on the primary claims. As part of the agreement, the Company
shall pay the investor an investment return of 100% of the litigation proceeds to recoup all money invested, plus 27.5% of the
total litigation proceeds received by the Company. On December 23, 2017, the
Company entered into a $485,000 Demand Promissory Note with Vox Business Trust, LLC (the “Purchaser”.) The note was
in settlement of the amounts accrued under a consulting agreement (Note 5), consisting of $200,000 owed for retainer payments through
December 2017, as well as $285,000 owed to the Purchaser when the Resolution Progress Funding was met on December 22, 2017. As
part of the agreement, the Purchaser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On December 26, 2017, the
Company entered into a $485,000 Demand Promissory Note with RLT Consulting, Inc (the “Purchaser”.) The note was in
settlement of the amounts accrued under a consulting agreement (Note 5), consisting of $200,000 owed for retainer payments through
December 2017, as well as $285,000 owed to the Purchaser when the Resolution Progress Funding was met on December 22, 2017. As
part of the agreement, the Purchaser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as well as an additional 4,000,000 for further
services). From March 31, 2017 to March
13, 2018, the Company issued 28,653,334 shares of common stock as follows:
Date Issued Recipient Number of Shares Purpose of Issuance Value of Shares Amount Received
February 9, 2018 Accredited Investor 4,320,000 Purchase Agreement $ 0.012 $ 12,096
February 9, 2018 Consultant 333,334 Services $ 0.012 N/A
February 21, 2018 Consultant 5,000,000 Services $ 0.012 N/A
March 13, 2018 Consultant 5,000,000 Services $ 0.004 $ 20,000
March 13, 2018 Consultant 5,000,000 Services $ 0.012 N/A
March 13, 2018 Consultant 9,000,000 Services $ 0.012 N/A On August 31, 2017, Dragon
Acqusitions, a related entity owned by William Delgado, and an individual lender entered into a Promissory Note agreement for
$20,000 as well as $2,000 in interest for a total of $22,000 due on August 31, 2018. Dragon Acqusition assumed payment of a payable
of the Company and the Company took on the debt. As of December 31, 2017, the Company has accrued $500 of the interest. On May 1, 2018 the Company
entered into a $36,000 promissory note with an individual with $5,000 original issue discount for net proceeds of $31,000. On August 31, 2017, the
Company enterend into a $20,000 promissory note plus 10% interest per anum with an individual which is due August 31, 2018. On May 15, 2018, the Company
entered into an Investment Return Purchase Agreement with an accredited investor (the “Purchaser”) for proceeds of
$200,000 (the “Investment Agreement”). Under the terms of the Investment Agreement, the Company agreed to pay the Purchaser
a 10% return, or $20,000 (the “Investment Return”) within three (3) months from the date of the Investment Agreement.
Such Investment Return shall be paid earlier if the Company secures funding totaling $500,000 within 90 days from the date of the
Investment Agreement. In addition, the Company agreed to issue to the Purchaser 2,000,000 warrants to purchase common stock of
the Company at an exercise price of $0.01 per share, exercisable for a period of three (3) years. On June 1, 2018 the Company
entered into a $300,000 non-convertible note with an accredited investor with $150,000 original issue discount for net proceeds
of $150,000. As part of the note agreement, the Company also agreed to issue the investor 5,000,000 warrants at an exercise price
of $0.01. </t>
  </si>
  <si>
    <t>SUMMARY OF SIGNIFICANT ACCOUNTING POLICIES (Policies)</t>
  </si>
  <si>
    <t>Summary Of Significant Accounting Policies Policies Abstract</t>
  </si>
  <si>
    <t>Going Concern</t>
  </si>
  <si>
    <t xml:space="preserve">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three months ended March 31, 2017 while we had net income of $228,063 we did not provide
any cash to fund operating activities. At March 31, 2017, we had no cash, an accumulated deficit of $32,483,105, a working capital
deficit of $1,670,776 and stockholders’ deficit of $1,668,361. We have funded our activities to date almost exclusively from
equity and debt financings.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are in default under
the terms of our loan agreements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n December 22, 2017, the Company entered into a financing agreement
with an accredited investor for $1.2 million, as further detailed in Note 7.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t>
  </si>
  <si>
    <t>Principles of Consolidation</t>
  </si>
  <si>
    <t xml:space="preserve">The accompanying consolidated
financial statements include the accounts of the Company and our wholly owned subsidiaries, NACSV, GDSI Florida, LLC and Global
Digital Solutions, LLC, dba GDSI International. All intercompany accounts and transactions have been eliminated in consolidation. </t>
  </si>
  <si>
    <t>Basis of Presentation</t>
  </si>
  <si>
    <t xml:space="preserve">The accompanying unaudited
financial information as of and for the three months ended March 31, 2017 and 2016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three months ended March
31, 2017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6 included
in our Annual Report on Form 10-K filed with the SEC on June 18, 2018. The condensed consolidated
balance sheet at December 31, 2016 has been derived from the audited financial statements at that date, but does not include all
of the information and footnotes required by generally accepted accounting principles in the U.S. for complete financial statements. </t>
  </si>
  <si>
    <t>Revenue Recognition</t>
  </si>
  <si>
    <t xml:space="preserve">The Company recognizes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 The Company records revenue when it is realizable and earned upon shipment of the finished products or
when the service has been provided </t>
  </si>
  <si>
    <t>Fair Value of Financial Instruments</t>
  </si>
  <si>
    <t xml:space="preserve">The carrying value of cash,
accounts receivable, other receivables, accounts payable and accrued expenses approximate their fair values based on the short-term
maturity of these instruments. The carrying amounts of debt were also estimated to approximate fair value. As defined in ASC 820,
"Fair Value Measurement,"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t>
  </si>
  <si>
    <t>Earnings (Loss) Per Share ("EPS")</t>
  </si>
  <si>
    <t xml:space="preserve">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Three Months ended
March 31, 2017 March 31, 2016
Convertible notes and accrued interest 141,939,271 38,631,377
Preferred stock 196,398,431 -
Stock options 13,650,002 14,116,668
Warrants 1,500,000 2,500,000
Potentially dilutive securities 353,487,704 55,248,045 The convertible debentures
were considered anti-dilutive in accordance with ASC 260-10-45-20, as under the “if converted” method the adjustment
to the control number of net income resulted in a net loss. </t>
  </si>
  <si>
    <t>Use of Estimates</t>
  </si>
  <si>
    <t xml:space="preserve">The preparation of financial
statements in conformity with generally accepted accounting principles requires management to make estimates and assumptions that
affect the reported amounts of assets, liabilities, equity 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t>
  </si>
  <si>
    <t>Recent Accounting Pronouncements</t>
  </si>
  <si>
    <t xml:space="preserve">In May 2014, the FASB issued
Accounting Standards Update (“ASU”) No. 2014-09, Revenue from Contracts with Customers: Topic 606, In November 2015, the FASB
issued ASU No. 2015-17, Balance Sheet Classification of Deferred Taxes . In February 2016, the FASB
issued ASU No. 2016-02, Leases . </t>
  </si>
  <si>
    <t>SUMMARY OF SIGNIFICANT ACCOUNTING POLICIES (Tables)</t>
  </si>
  <si>
    <t>Summary Of Significant Accounting Policies Tables Abstract</t>
  </si>
  <si>
    <t>Securities excluded from the diluted per share calculation</t>
  </si>
  <si>
    <t>Three Months ended
March 31, 2017 March 31, 2016
Convertible notes and accrued interest 141,939,271 38,631,377
Preferred stock 196,398,431 -
Stock options 13,650,002 14,116,668
Warrants 1,500,000 2,500,000
Potentially dilutive securities 353,487,704 55,248,045</t>
  </si>
  <si>
    <t>ACCRUED EXPENSES (Tables)</t>
  </si>
  <si>
    <t>Accrued Expenses Tables Abstract</t>
  </si>
  <si>
    <t xml:space="preserve">March 31, 2017 December 31, 2016
Accrued compensation to executive officers and employees $ 150,808 $ 91,086
Accrued professional fees 245,771 185,771
Accrued settlement payment 100,000 100,000
Accrued interest 43,095 37,641
Total accrued expenses $ 539,674 $ 414,498 </t>
  </si>
  <si>
    <t>FAIR VALUE MEASUREMENTS (Tables)</t>
  </si>
  <si>
    <t>Fair Value Measurements Tables Abstract</t>
  </si>
  <si>
    <t>Activity of Level 3 liabilities</t>
  </si>
  <si>
    <t xml:space="preserve">2017 2016
Derivative liability balance at beginning of period $ 672,724 $ 270,080
Change in fair value $ (407,298 ) (58,185 )
Derivative liability balance at end of period $ 265,426 $ 211,895 </t>
  </si>
  <si>
    <t>RELATED PARTY TRANSACTIONS (Tables)</t>
  </si>
  <si>
    <t>Related Party Transactions</t>
  </si>
  <si>
    <t>Compensation owed to related parties</t>
  </si>
  <si>
    <t xml:space="preserve">March 31, 2017 December 31, 2016
RLT Consulting $ 33,841 $ 33,841
Jerry Gomolski 25,000 25,000
Charter 804CS 20,099 20,099
Gary Gray 12,000 12,000
Total $ 90,940 $ 90,940 </t>
  </si>
  <si>
    <t>SUBSEQUENT EVENTS (Tables)</t>
  </si>
  <si>
    <t>Subsequent Events</t>
  </si>
  <si>
    <t>Issuance of common stock</t>
  </si>
  <si>
    <t xml:space="preserve">Date Issued Recipient Number of Shares Purpose of Issuance Value of Shares Amount Received
February 9, 2018 Accredited Investor 4,320,000 Purchase Agreement $ 0.012 $ 12,096
February 9, 2018 Consultant 333,334 Services $ 0.012 N/A
February 21, 2018 Consultant 5,000,000 Services $ 0.012 N/A
March 13, 2018 Consultant 5,000,000 Services $ 0.004 $ 20,000
March 13, 2018 Consultant 5,000,000 Services $ 0.012 N/A
March 13, 2018 Consultant 9,000,000 Services $ 0.012 N/A </t>
  </si>
  <si>
    <t>SUMMARY OF SIGNIFICANT ACCOUNTING POLICIES (Details) - shares</t>
  </si>
  <si>
    <t>Potentially dilutive securities</t>
  </si>
  <si>
    <t>Convertible Notes and Accrued Interest</t>
  </si>
  <si>
    <t>Preferred Stock</t>
  </si>
  <si>
    <t>Stock Options</t>
  </si>
  <si>
    <t>Warrants</t>
  </si>
  <si>
    <t>SUMMARY OF SIGNIFICANT ACCOUNTING POLICIES (Details Narrative) - USD ($)</t>
  </si>
  <si>
    <t>Dec. 31, 2015</t>
  </si>
  <si>
    <t>Summary Of Significant Accounting Policies Details Narrative Abstract</t>
  </si>
  <si>
    <t>Net loss</t>
  </si>
  <si>
    <t>Cash and cash equivalents</t>
  </si>
  <si>
    <t>Working capital deficit</t>
  </si>
  <si>
    <t>Shareholders' deficiency</t>
  </si>
  <si>
    <t>ACCRUED EXPENSES (Details) - USD ($)</t>
  </si>
  <si>
    <t>Accrued Expenses Details Abstract</t>
  </si>
  <si>
    <t>Accrued compensation to executive officers and employees</t>
  </si>
  <si>
    <t>Accrued professional fees</t>
  </si>
  <si>
    <t>Accrued settlement payment</t>
  </si>
  <si>
    <t>Accrued interest</t>
  </si>
  <si>
    <t>Total accrued expenses</t>
  </si>
  <si>
    <t>FAIR VALUE MEASUREMENTS (Details) - Level 3 - USD ($)</t>
  </si>
  <si>
    <t>Beginning balance</t>
  </si>
  <si>
    <t>Change in fair value</t>
  </si>
  <si>
    <t>Ending balance</t>
  </si>
  <si>
    <t>RELATED PARTY TRANSACTIONS (Details) - USD ($)</t>
  </si>
  <si>
    <t>RLT Consulting</t>
  </si>
  <si>
    <t>Jerry Gomolski</t>
  </si>
  <si>
    <t>Charter 804CS</t>
  </si>
  <si>
    <t>Gary Gray</t>
  </si>
  <si>
    <t>SUBSEQUENT EVENTS (Details) - USD ($)</t>
  </si>
  <si>
    <t>Number of shares</t>
  </si>
  <si>
    <t>Amount received</t>
  </si>
  <si>
    <t>Date issued</t>
  </si>
  <si>
    <t>Feb. 9,
		2018</t>
  </si>
  <si>
    <t>Recipient</t>
  </si>
  <si>
    <t>Accredited Investor</t>
  </si>
  <si>
    <t>Purpose of issuance</t>
  </si>
  <si>
    <t>Purchase Agreement</t>
  </si>
  <si>
    <t>Value of shares</t>
  </si>
  <si>
    <t>Consultant</t>
  </si>
  <si>
    <t>Services</t>
  </si>
  <si>
    <t>Feb. 21,
		2018</t>
  </si>
  <si>
    <t>Mar. 13,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Issuance &quot;#,##0_);_(&quot;Issuanc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16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559084905</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123</v>
      </c>
      <c r="B1" s="2" t="s">
        <v>1</v>
      </c>
    </row>
    <row r="2" spans="1:2">
      <c r="B2" s="2" t="s">
        <v>2</v>
      </c>
    </row>
    <row r="3" spans="1:2">
      <c r="A3" s="3" t="s">
        <v>124</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37</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60</v>
      </c>
      <c r="B1" s="2" t="s">
        <v>1</v>
      </c>
    </row>
    <row r="2" spans="1:3">
      <c r="B2" s="2" t="s">
        <v>2</v>
      </c>
      <c r="C2" s="2" t="s">
        <v>65</v>
      </c>
    </row>
    <row r="3" spans="1:3">
      <c r="A3" s="4" t="s">
        <v>161</v>
      </c>
      <c r="B3" s="5" t="n">
        <v>353487704</v>
      </c>
      <c r="C3" s="5" t="n">
        <v>55248045</v>
      </c>
    </row>
    <row r="4" spans="1:3">
      <c r="A4" s="4" t="s">
        <v>162</v>
      </c>
    </row>
    <row r="5" spans="1:3">
      <c r="A5" s="4" t="s">
        <v>161</v>
      </c>
      <c r="B5" s="5" t="n">
        <v>141939271</v>
      </c>
      <c r="C5" s="5" t="n">
        <v>38631377</v>
      </c>
    </row>
    <row r="6" spans="1:3">
      <c r="A6" s="4" t="s">
        <v>163</v>
      </c>
    </row>
    <row r="7" spans="1:3">
      <c r="A7" s="4" t="s">
        <v>161</v>
      </c>
      <c r="B7" s="5" t="n">
        <v>196398431</v>
      </c>
      <c r="C7" s="5" t="n">
        <v>0</v>
      </c>
    </row>
    <row r="8" spans="1:3">
      <c r="A8" s="4" t="s">
        <v>164</v>
      </c>
    </row>
    <row r="9" spans="1:3">
      <c r="A9" s="4" t="s">
        <v>161</v>
      </c>
      <c r="B9" s="5" t="n">
        <v>13650002</v>
      </c>
      <c r="C9" s="5" t="n">
        <v>14116668</v>
      </c>
    </row>
    <row r="10" spans="1:3">
      <c r="A10" s="4" t="s">
        <v>165</v>
      </c>
    </row>
    <row r="11" spans="1:3">
      <c r="A11" s="4" t="s">
        <v>161</v>
      </c>
      <c r="B11" s="5" t="n">
        <v>1500000</v>
      </c>
      <c r="C11" s="5" t="n">
        <v>25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0</v>
      </c>
      <c r="C3" s="7" t="n">
        <v>0</v>
      </c>
    </row>
    <row r="4" spans="1:3">
      <c r="A4" s="4" t="s">
        <v>30</v>
      </c>
      <c r="B4" s="5" t="n">
        <v>4261</v>
      </c>
      <c r="C4" s="5" t="n">
        <v>4261</v>
      </c>
    </row>
    <row r="5" spans="1:3">
      <c r="A5" s="4" t="s">
        <v>31</v>
      </c>
      <c r="B5" s="5" t="n">
        <v>22597</v>
      </c>
      <c r="C5" s="5" t="n">
        <v>22597</v>
      </c>
    </row>
    <row r="6" spans="1:3">
      <c r="A6" s="4" t="s">
        <v>32</v>
      </c>
      <c r="B6" s="5" t="n">
        <v>26858</v>
      </c>
      <c r="C6" s="5" t="n">
        <v>26858</v>
      </c>
    </row>
    <row r="7" spans="1:3">
      <c r="A7" s="4" t="s">
        <v>33</v>
      </c>
      <c r="B7" s="5" t="n">
        <v>2415</v>
      </c>
      <c r="C7" s="5" t="n">
        <v>2415</v>
      </c>
    </row>
    <row r="8" spans="1:3">
      <c r="A8" s="4" t="s">
        <v>34</v>
      </c>
      <c r="B8" s="5" t="n">
        <v>29273</v>
      </c>
      <c r="C8" s="5" t="n">
        <v>29273</v>
      </c>
    </row>
    <row r="9" spans="1:3">
      <c r="A9" s="3" t="s">
        <v>35</v>
      </c>
    </row>
    <row r="10" spans="1:3">
      <c r="A10" s="4" t="s">
        <v>36</v>
      </c>
      <c r="B10" s="5" t="n">
        <v>573846</v>
      </c>
      <c r="C10" s="5" t="n">
        <v>550106</v>
      </c>
    </row>
    <row r="11" spans="1:3">
      <c r="A11" s="4" t="s">
        <v>37</v>
      </c>
      <c r="B11" s="5" t="n">
        <v>539674</v>
      </c>
      <c r="C11" s="5" t="n">
        <v>414498</v>
      </c>
    </row>
    <row r="12" spans="1:3">
      <c r="A12" s="4" t="s">
        <v>38</v>
      </c>
      <c r="B12" s="5" t="n">
        <v>108991</v>
      </c>
      <c r="C12" s="5" t="n">
        <v>108991</v>
      </c>
    </row>
    <row r="13" spans="1:3">
      <c r="A13" s="4" t="s">
        <v>39</v>
      </c>
      <c r="B13" s="5" t="n">
        <v>107266</v>
      </c>
      <c r="C13" s="5" t="n">
        <v>107266</v>
      </c>
    </row>
    <row r="14" spans="1:3">
      <c r="A14" s="4" t="s">
        <v>40</v>
      </c>
      <c r="B14" s="5" t="n">
        <v>91244</v>
      </c>
      <c r="C14" s="5" t="n">
        <v>60925</v>
      </c>
    </row>
    <row r="15" spans="1:3">
      <c r="A15" s="4" t="s">
        <v>41</v>
      </c>
      <c r="B15" s="5" t="n">
        <v>11187</v>
      </c>
      <c r="C15" s="5" t="n">
        <v>11187</v>
      </c>
    </row>
    <row r="16" spans="1:3">
      <c r="A16" s="4" t="s">
        <v>42</v>
      </c>
      <c r="B16" s="5" t="n">
        <v>265426</v>
      </c>
      <c r="C16" s="5" t="n">
        <v>672724</v>
      </c>
    </row>
    <row r="17" spans="1:3">
      <c r="A17" s="4" t="s">
        <v>43</v>
      </c>
      <c r="B17" s="5" t="n">
        <v>1697634</v>
      </c>
      <c r="C17" s="5" t="n">
        <v>1925697</v>
      </c>
    </row>
    <row r="18" spans="1:3">
      <c r="A18" s="4" t="s">
        <v>44</v>
      </c>
      <c r="B18" s="5" t="n">
        <v>1697634</v>
      </c>
      <c r="C18" s="5" t="n">
        <v>1925697</v>
      </c>
    </row>
    <row r="19" spans="1:3">
      <c r="A19" s="4" t="s">
        <v>45</v>
      </c>
      <c r="B19" s="4" t="s">
        <v>46</v>
      </c>
      <c r="C19" s="4" t="s">
        <v>46</v>
      </c>
    </row>
    <row r="20" spans="1:3">
      <c r="A20" s="3" t="s">
        <v>47</v>
      </c>
    </row>
    <row r="21" spans="1:3">
      <c r="A21" s="4" t="s">
        <v>48</v>
      </c>
      <c r="B21" s="5" t="n">
        <v>1000</v>
      </c>
      <c r="C21" s="5" t="n">
        <v>1000</v>
      </c>
    </row>
    <row r="22" spans="1:3">
      <c r="A22" s="4" t="s">
        <v>49</v>
      </c>
      <c r="B22" s="5" t="n">
        <v>530807</v>
      </c>
      <c r="C22" s="5" t="n">
        <v>530807</v>
      </c>
    </row>
    <row r="23" spans="1:3">
      <c r="A23" s="4" t="s">
        <v>50</v>
      </c>
      <c r="B23" s="5" t="n">
        <v>30282937</v>
      </c>
      <c r="C23" s="5" t="n">
        <v>30282937</v>
      </c>
    </row>
    <row r="24" spans="1:3">
      <c r="A24" s="4" t="s">
        <v>51</v>
      </c>
      <c r="B24" s="5" t="n">
        <v>-32483105</v>
      </c>
      <c r="C24" s="5" t="n">
        <v>-32711168</v>
      </c>
    </row>
    <row r="25" spans="1:3">
      <c r="A25" s="4" t="s">
        <v>52</v>
      </c>
      <c r="B25" s="5" t="n">
        <v>-1668361</v>
      </c>
      <c r="C25" s="5" t="n">
        <v>-1896424</v>
      </c>
    </row>
    <row r="26" spans="1:3">
      <c r="A26" s="4" t="s">
        <v>53</v>
      </c>
      <c r="B26" s="7" t="n">
        <v>29273</v>
      </c>
      <c r="C26" s="7" t="n">
        <v>29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66</v>
      </c>
      <c r="B1" s="2" t="s">
        <v>1</v>
      </c>
    </row>
    <row r="2" spans="1:5">
      <c r="B2" s="2" t="s">
        <v>2</v>
      </c>
      <c r="C2" s="2" t="s">
        <v>65</v>
      </c>
      <c r="D2" s="2" t="s">
        <v>27</v>
      </c>
      <c r="E2" s="2" t="s">
        <v>167</v>
      </c>
    </row>
    <row r="3" spans="1:5">
      <c r="A3" s="3" t="s">
        <v>168</v>
      </c>
    </row>
    <row r="4" spans="1:5">
      <c r="A4" s="4" t="s">
        <v>169</v>
      </c>
      <c r="B4" s="7" t="n">
        <v>228063</v>
      </c>
      <c r="C4" s="7" t="n">
        <v>-50151</v>
      </c>
    </row>
    <row r="5" spans="1:5">
      <c r="A5" s="4" t="s">
        <v>94</v>
      </c>
      <c r="B5" s="5" t="n">
        <v>0</v>
      </c>
      <c r="C5" s="5" t="n">
        <v>-2788</v>
      </c>
    </row>
    <row r="6" spans="1:5">
      <c r="A6" s="4" t="s">
        <v>170</v>
      </c>
      <c r="B6" s="5" t="n">
        <v>0</v>
      </c>
      <c r="C6" s="7" t="n">
        <v>156</v>
      </c>
      <c r="D6" s="7" t="n">
        <v>0</v>
      </c>
      <c r="E6" s="7" t="n">
        <v>2944</v>
      </c>
    </row>
    <row r="7" spans="1:5">
      <c r="A7" s="4" t="s">
        <v>51</v>
      </c>
      <c r="B7" s="5" t="n">
        <v>-32483105</v>
      </c>
      <c r="D7" s="5" t="n">
        <v>-32711168</v>
      </c>
    </row>
    <row r="8" spans="1:5">
      <c r="A8" s="4" t="s">
        <v>171</v>
      </c>
      <c r="B8" s="5" t="n">
        <v>-1670776</v>
      </c>
    </row>
    <row r="9" spans="1:5">
      <c r="A9" s="4" t="s">
        <v>172</v>
      </c>
      <c r="B9" s="7" t="n">
        <v>-1668361</v>
      </c>
      <c r="D9" s="7" t="n">
        <v>-189642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3</v>
      </c>
      <c r="B1" s="2" t="s">
        <v>2</v>
      </c>
      <c r="C1" s="2" t="s">
        <v>27</v>
      </c>
    </row>
    <row r="2" spans="1:3">
      <c r="A2" s="3" t="s">
        <v>174</v>
      </c>
    </row>
    <row r="3" spans="1:3">
      <c r="A3" s="4" t="s">
        <v>175</v>
      </c>
      <c r="B3" s="7" t="n">
        <v>150808</v>
      </c>
      <c r="C3" s="7" t="n">
        <v>91086</v>
      </c>
    </row>
    <row r="4" spans="1:3">
      <c r="A4" s="4" t="s">
        <v>176</v>
      </c>
      <c r="B4" s="5" t="n">
        <v>245771</v>
      </c>
      <c r="C4" s="5" t="n">
        <v>185771</v>
      </c>
    </row>
    <row r="5" spans="1:3">
      <c r="A5" s="4" t="s">
        <v>177</v>
      </c>
      <c r="B5" s="5" t="n">
        <v>100000</v>
      </c>
      <c r="C5" s="5" t="n">
        <v>100000</v>
      </c>
    </row>
    <row r="6" spans="1:3">
      <c r="A6" s="4" t="s">
        <v>178</v>
      </c>
      <c r="B6" s="5" t="n">
        <v>43095</v>
      </c>
      <c r="C6" s="5" t="n">
        <v>37641</v>
      </c>
    </row>
    <row r="7" spans="1:3">
      <c r="A7" s="4" t="s">
        <v>179</v>
      </c>
      <c r="B7" s="7" t="n">
        <v>539674</v>
      </c>
      <c r="C7" s="7" t="n">
        <v>41449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80</v>
      </c>
      <c r="B1" s="2" t="s">
        <v>1</v>
      </c>
    </row>
    <row r="2" spans="1:3">
      <c r="B2" s="2" t="s">
        <v>2</v>
      </c>
      <c r="C2" s="2" t="s">
        <v>65</v>
      </c>
    </row>
    <row r="3" spans="1:3">
      <c r="A3" s="4" t="s">
        <v>181</v>
      </c>
      <c r="B3" s="7" t="n">
        <v>672724</v>
      </c>
      <c r="C3" s="7" t="n">
        <v>270080</v>
      </c>
    </row>
    <row r="4" spans="1:3">
      <c r="A4" s="4" t="s">
        <v>182</v>
      </c>
      <c r="B4" s="5" t="n">
        <v>-407298</v>
      </c>
      <c r="C4" s="5" t="n">
        <v>-58185</v>
      </c>
    </row>
    <row r="5" spans="1:3">
      <c r="A5" s="4" t="s">
        <v>183</v>
      </c>
      <c r="B5" s="7" t="n">
        <v>265426</v>
      </c>
      <c r="C5" s="7" t="n">
        <v>21189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84</v>
      </c>
      <c r="B1" s="2" t="s">
        <v>2</v>
      </c>
      <c r="C1" s="2" t="s">
        <v>27</v>
      </c>
    </row>
    <row r="2" spans="1:3">
      <c r="A2" s="4" t="s">
        <v>154</v>
      </c>
      <c r="B2" s="7" t="n">
        <v>90940</v>
      </c>
      <c r="C2" s="7" t="n">
        <v>90940</v>
      </c>
    </row>
    <row r="3" spans="1:3">
      <c r="A3" s="4" t="s">
        <v>185</v>
      </c>
    </row>
    <row r="4" spans="1:3">
      <c r="A4" s="4" t="s">
        <v>154</v>
      </c>
      <c r="B4" s="5" t="n">
        <v>33841</v>
      </c>
      <c r="C4" s="5" t="n">
        <v>33841</v>
      </c>
    </row>
    <row r="5" spans="1:3">
      <c r="A5" s="4" t="s">
        <v>186</v>
      </c>
    </row>
    <row r="6" spans="1:3">
      <c r="A6" s="4" t="s">
        <v>154</v>
      </c>
      <c r="B6" s="5" t="n">
        <v>25000</v>
      </c>
      <c r="C6" s="5" t="n">
        <v>25000</v>
      </c>
    </row>
    <row r="7" spans="1:3">
      <c r="A7" s="4" t="s">
        <v>187</v>
      </c>
    </row>
    <row r="8" spans="1:3">
      <c r="A8" s="4" t="s">
        <v>154</v>
      </c>
      <c r="B8" s="5" t="n">
        <v>20099</v>
      </c>
      <c r="C8" s="5" t="n">
        <v>20099</v>
      </c>
    </row>
    <row r="9" spans="1:3">
      <c r="A9" s="4" t="s">
        <v>188</v>
      </c>
    </row>
    <row r="10" spans="1:3">
      <c r="A10" s="4" t="s">
        <v>154</v>
      </c>
      <c r="B10" s="7" t="n">
        <v>12000</v>
      </c>
      <c r="C10" s="7" t="n">
        <v>12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38"/>
    <col customWidth="1" max="2" min="2" width="20"/>
    <col customWidth="1" max="3" min="3" width="14"/>
  </cols>
  <sheetData>
    <row r="1" spans="1:3">
      <c r="A1" s="1" t="s">
        <v>189</v>
      </c>
      <c r="B1" s="2" t="s">
        <v>1</v>
      </c>
    </row>
    <row r="2" spans="1:3">
      <c r="B2" s="2" t="s">
        <v>2</v>
      </c>
      <c r="C2" s="2" t="s">
        <v>27</v>
      </c>
    </row>
    <row r="3" spans="1:3">
      <c r="A3" s="4" t="s">
        <v>190</v>
      </c>
      <c r="B3" s="5" t="n">
        <v>530806571</v>
      </c>
      <c r="C3" s="5" t="n">
        <v>530806571</v>
      </c>
    </row>
    <row r="4" spans="1:3">
      <c r="A4" s="4" t="s">
        <v>191</v>
      </c>
      <c r="B4" s="7" t="n">
        <v>530807</v>
      </c>
      <c r="C4" s="7" t="n">
        <v>530807</v>
      </c>
    </row>
    <row r="5" spans="1:3">
      <c r="A5" s="9" t="n">
        <v>1</v>
      </c>
    </row>
    <row r="6" spans="1:3">
      <c r="A6" s="4" t="s">
        <v>192</v>
      </c>
      <c r="B6" s="4" t="s">
        <v>193</v>
      </c>
    </row>
    <row r="7" spans="1:3">
      <c r="A7" s="4" t="s">
        <v>194</v>
      </c>
      <c r="B7" s="4" t="s">
        <v>195</v>
      </c>
    </row>
    <row r="8" spans="1:3">
      <c r="A8" s="4" t="s">
        <v>190</v>
      </c>
      <c r="B8" s="5" t="n">
        <v>4320000</v>
      </c>
    </row>
    <row r="9" spans="1:3">
      <c r="A9" s="4" t="s">
        <v>196</v>
      </c>
      <c r="B9" s="4" t="s">
        <v>197</v>
      </c>
    </row>
    <row r="10" spans="1:3">
      <c r="A10" s="4" t="s">
        <v>198</v>
      </c>
      <c r="B10" s="8" t="n">
        <v>0.012</v>
      </c>
    </row>
    <row r="11" spans="1:3">
      <c r="A11" s="4" t="s">
        <v>191</v>
      </c>
      <c r="B11" s="7" t="n">
        <v>12096</v>
      </c>
    </row>
    <row r="12" spans="1:3">
      <c r="A12" s="9" t="n">
        <v>2</v>
      </c>
    </row>
    <row r="13" spans="1:3">
      <c r="A13" s="4" t="s">
        <v>192</v>
      </c>
      <c r="B13" s="4" t="s">
        <v>193</v>
      </c>
    </row>
    <row r="14" spans="1:3">
      <c r="A14" s="4" t="s">
        <v>194</v>
      </c>
      <c r="B14" s="4" t="s">
        <v>199</v>
      </c>
    </row>
    <row r="15" spans="1:3">
      <c r="A15" s="4" t="s">
        <v>190</v>
      </c>
      <c r="B15" s="5" t="n">
        <v>333334</v>
      </c>
    </row>
    <row r="16" spans="1:3">
      <c r="A16" s="4" t="s">
        <v>196</v>
      </c>
      <c r="B16" s="4" t="s">
        <v>200</v>
      </c>
    </row>
    <row r="17" spans="1:3">
      <c r="A17" s="4" t="s">
        <v>198</v>
      </c>
      <c r="B17" s="8" t="n">
        <v>0.012</v>
      </c>
    </row>
    <row r="18" spans="1:3">
      <c r="A18" s="4" t="s">
        <v>191</v>
      </c>
      <c r="B18" s="4" t="s">
        <v>46</v>
      </c>
    </row>
    <row r="19" spans="1:3">
      <c r="A19" s="9" t="n">
        <v>3</v>
      </c>
    </row>
    <row r="20" spans="1:3">
      <c r="A20" s="4" t="s">
        <v>192</v>
      </c>
      <c r="B20" s="4" t="s">
        <v>201</v>
      </c>
    </row>
    <row r="21" spans="1:3">
      <c r="A21" s="4" t="s">
        <v>194</v>
      </c>
      <c r="B21" s="4" t="s">
        <v>199</v>
      </c>
    </row>
    <row r="22" spans="1:3">
      <c r="A22" s="4" t="s">
        <v>190</v>
      </c>
      <c r="B22" s="5" t="n">
        <v>5000000</v>
      </c>
    </row>
    <row r="23" spans="1:3">
      <c r="A23" s="4" t="s">
        <v>196</v>
      </c>
      <c r="B23" s="4" t="s">
        <v>200</v>
      </c>
    </row>
    <row r="24" spans="1:3">
      <c r="A24" s="4" t="s">
        <v>198</v>
      </c>
      <c r="B24" s="8" t="n">
        <v>0.012</v>
      </c>
    </row>
    <row r="25" spans="1:3">
      <c r="A25" s="4" t="s">
        <v>191</v>
      </c>
      <c r="B25" s="4" t="s">
        <v>46</v>
      </c>
    </row>
    <row r="26" spans="1:3">
      <c r="A26" s="9" t="n">
        <v>4</v>
      </c>
    </row>
    <row r="27" spans="1:3">
      <c r="A27" s="4" t="s">
        <v>192</v>
      </c>
      <c r="B27" s="4" t="s">
        <v>202</v>
      </c>
    </row>
    <row r="28" spans="1:3">
      <c r="A28" s="4" t="s">
        <v>194</v>
      </c>
      <c r="B28" s="4" t="s">
        <v>199</v>
      </c>
    </row>
    <row r="29" spans="1:3">
      <c r="A29" s="4" t="s">
        <v>190</v>
      </c>
      <c r="B29" s="5" t="n">
        <v>5000000</v>
      </c>
    </row>
    <row r="30" spans="1:3">
      <c r="A30" s="4" t="s">
        <v>196</v>
      </c>
      <c r="B30" s="4" t="s">
        <v>200</v>
      </c>
    </row>
    <row r="31" spans="1:3">
      <c r="A31" s="4" t="s">
        <v>198</v>
      </c>
      <c r="B31" s="8" t="n">
        <v>0.004</v>
      </c>
    </row>
    <row r="32" spans="1:3">
      <c r="A32" s="4" t="s">
        <v>191</v>
      </c>
      <c r="B32" s="7" t="n">
        <v>20000</v>
      </c>
    </row>
    <row r="33" spans="1:3">
      <c r="A33" s="9" t="n">
        <v>5</v>
      </c>
    </row>
    <row r="34" spans="1:3">
      <c r="A34" s="4" t="s">
        <v>192</v>
      </c>
      <c r="B34" s="4" t="s">
        <v>202</v>
      </c>
    </row>
    <row r="35" spans="1:3">
      <c r="A35" s="4" t="s">
        <v>194</v>
      </c>
      <c r="B35" s="4" t="s">
        <v>199</v>
      </c>
    </row>
    <row r="36" spans="1:3">
      <c r="A36" s="4" t="s">
        <v>190</v>
      </c>
      <c r="B36" s="5" t="n">
        <v>5000000</v>
      </c>
    </row>
    <row r="37" spans="1:3">
      <c r="A37" s="4" t="s">
        <v>196</v>
      </c>
      <c r="B37" s="4" t="s">
        <v>200</v>
      </c>
    </row>
    <row r="38" spans="1:3">
      <c r="A38" s="4" t="s">
        <v>198</v>
      </c>
      <c r="B38" s="8" t="n">
        <v>0.012</v>
      </c>
    </row>
    <row r="39" spans="1:3">
      <c r="A39" s="4" t="s">
        <v>191</v>
      </c>
      <c r="B39" s="4" t="s">
        <v>46</v>
      </c>
    </row>
    <row r="40" spans="1:3">
      <c r="A40" s="9" t="n">
        <v>6</v>
      </c>
    </row>
    <row r="41" spans="1:3">
      <c r="A41" s="4" t="s">
        <v>192</v>
      </c>
      <c r="B41" s="4" t="s">
        <v>202</v>
      </c>
    </row>
    <row r="42" spans="1:3">
      <c r="A42" s="4" t="s">
        <v>194</v>
      </c>
      <c r="B42" s="4" t="s">
        <v>199</v>
      </c>
    </row>
    <row r="43" spans="1:3">
      <c r="A43" s="4" t="s">
        <v>190</v>
      </c>
      <c r="B43" s="5" t="n">
        <v>9000000</v>
      </c>
    </row>
    <row r="44" spans="1:3">
      <c r="A44" s="4" t="s">
        <v>196</v>
      </c>
      <c r="B44" s="4" t="s">
        <v>200</v>
      </c>
    </row>
    <row r="45" spans="1:3">
      <c r="A45" s="4" t="s">
        <v>198</v>
      </c>
      <c r="B45" s="8" t="n">
        <v>0.012</v>
      </c>
    </row>
    <row r="46" spans="1:3">
      <c r="A46" s="4" t="s">
        <v>191</v>
      </c>
      <c r="B46" s="4" t="s">
        <v>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7</v>
      </c>
    </row>
    <row r="2" spans="1:3">
      <c r="A2" s="3" t="s">
        <v>55</v>
      </c>
    </row>
    <row r="3" spans="1:3">
      <c r="A3" s="4" t="s">
        <v>56</v>
      </c>
      <c r="B3" s="8" t="n">
        <v>0.001</v>
      </c>
      <c r="C3" s="8" t="n">
        <v>0.001</v>
      </c>
    </row>
    <row r="4" spans="1:3">
      <c r="A4" s="4" t="s">
        <v>57</v>
      </c>
      <c r="B4" s="5" t="n">
        <v>35000000</v>
      </c>
      <c r="C4" s="5" t="n">
        <v>35000000</v>
      </c>
    </row>
    <row r="5" spans="1:3">
      <c r="A5" s="4" t="s">
        <v>58</v>
      </c>
      <c r="B5" s="5" t="n">
        <v>1000000</v>
      </c>
      <c r="C5" s="5" t="n">
        <v>1000000</v>
      </c>
    </row>
    <row r="6" spans="1:3">
      <c r="A6" s="4" t="s">
        <v>59</v>
      </c>
      <c r="B6" s="5" t="n">
        <v>1000000</v>
      </c>
      <c r="C6" s="5" t="n">
        <v>1000000</v>
      </c>
    </row>
    <row r="7" spans="1:3">
      <c r="A7" s="4" t="s">
        <v>60</v>
      </c>
      <c r="B7" s="8" t="n">
        <v>0.001</v>
      </c>
      <c r="C7" s="8" t="n">
        <v>0.001</v>
      </c>
    </row>
    <row r="8" spans="1:3">
      <c r="A8" s="4" t="s">
        <v>61</v>
      </c>
      <c r="B8" s="5" t="n">
        <v>650000000</v>
      </c>
      <c r="C8" s="5" t="n">
        <v>650000000</v>
      </c>
    </row>
    <row r="9" spans="1:3">
      <c r="A9" s="4" t="s">
        <v>62</v>
      </c>
      <c r="B9" s="5" t="n">
        <v>530806571</v>
      </c>
      <c r="C9" s="5" t="n">
        <v>530806571</v>
      </c>
    </row>
    <row r="10" spans="1:3">
      <c r="A10" s="4" t="s">
        <v>63</v>
      </c>
      <c r="B10" s="5" t="n">
        <v>530806571</v>
      </c>
      <c r="C10" s="5" t="n">
        <v>5308065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0</v>
      </c>
      <c r="C4" s="7" t="n">
        <v>13079</v>
      </c>
    </row>
    <row r="5" spans="1:3">
      <c r="A5" s="4" t="s">
        <v>68</v>
      </c>
      <c r="B5" s="5" t="n">
        <v>0</v>
      </c>
      <c r="C5" s="5" t="n">
        <v>0</v>
      </c>
    </row>
    <row r="6" spans="1:3">
      <c r="A6" s="4" t="s">
        <v>69</v>
      </c>
      <c r="B6" s="5" t="n">
        <v>0</v>
      </c>
      <c r="C6" s="5" t="n">
        <v>13079</v>
      </c>
    </row>
    <row r="7" spans="1:3">
      <c r="A7" s="3" t="s">
        <v>70</v>
      </c>
    </row>
    <row r="8" spans="1:3">
      <c r="A8" s="4" t="s">
        <v>71</v>
      </c>
      <c r="B8" s="5" t="n">
        <v>173781</v>
      </c>
      <c r="C8" s="5" t="n">
        <v>83804</v>
      </c>
    </row>
    <row r="9" spans="1:3">
      <c r="A9" s="4" t="s">
        <v>72</v>
      </c>
      <c r="B9" s="5" t="n">
        <v>-173781</v>
      </c>
      <c r="C9" s="5" t="n">
        <v>-70725</v>
      </c>
    </row>
    <row r="10" spans="1:3">
      <c r="A10" s="3" t="s">
        <v>73</v>
      </c>
    </row>
    <row r="11" spans="1:3">
      <c r="A11" s="4" t="s">
        <v>74</v>
      </c>
      <c r="B11" s="5" t="n">
        <v>-407298</v>
      </c>
      <c r="C11" s="5" t="n">
        <v>-58185</v>
      </c>
    </row>
    <row r="12" spans="1:3">
      <c r="A12" s="4" t="s">
        <v>75</v>
      </c>
      <c r="B12" s="5" t="n">
        <v>0</v>
      </c>
      <c r="C12" s="5" t="n">
        <v>15997</v>
      </c>
    </row>
    <row r="13" spans="1:3">
      <c r="A13" s="4" t="s">
        <v>76</v>
      </c>
      <c r="B13" s="5" t="n">
        <v>0</v>
      </c>
      <c r="C13" s="5" t="n">
        <v>16160</v>
      </c>
    </row>
    <row r="14" spans="1:3">
      <c r="A14" s="4" t="s">
        <v>77</v>
      </c>
      <c r="B14" s="5" t="n">
        <v>5454</v>
      </c>
      <c r="C14" s="5" t="n">
        <v>5454</v>
      </c>
    </row>
    <row r="15" spans="1:3">
      <c r="A15" s="4" t="s">
        <v>78</v>
      </c>
      <c r="B15" s="5" t="n">
        <v>-401844</v>
      </c>
      <c r="C15" s="5" t="n">
        <v>-20574</v>
      </c>
    </row>
    <row r="16" spans="1:3">
      <c r="A16" s="4" t="s">
        <v>79</v>
      </c>
      <c r="B16" s="5" t="n">
        <v>228063</v>
      </c>
      <c r="C16" s="5" t="n">
        <v>-50151</v>
      </c>
    </row>
    <row r="17" spans="1:3">
      <c r="A17" s="4" t="s">
        <v>80</v>
      </c>
      <c r="B17" s="5" t="n">
        <v>77541</v>
      </c>
      <c r="C17" s="5" t="n">
        <v>0</v>
      </c>
    </row>
    <row r="18" spans="1:3">
      <c r="A18" s="4" t="s">
        <v>81</v>
      </c>
      <c r="B18" s="5" t="n">
        <v>-77541</v>
      </c>
      <c r="C18" s="5" t="n">
        <v>0</v>
      </c>
    </row>
    <row r="19" spans="1:3">
      <c r="A19" s="4" t="s">
        <v>82</v>
      </c>
      <c r="B19" s="7" t="n">
        <v>228063</v>
      </c>
      <c r="C19" s="7" t="n">
        <v>-50151</v>
      </c>
    </row>
    <row r="20" spans="1:3">
      <c r="A20" s="4" t="s">
        <v>83</v>
      </c>
      <c r="B20" s="7" t="n">
        <v>0</v>
      </c>
      <c r="C20" s="4" t="s">
        <v>84</v>
      </c>
    </row>
    <row r="21" spans="1:3">
      <c r="A21" s="4" t="s">
        <v>85</v>
      </c>
      <c r="B21" s="5" t="n">
        <v>530806571</v>
      </c>
      <c r="C21" s="5" t="n">
        <v>5308065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82</v>
      </c>
      <c r="B4" s="7" t="n">
        <v>228063</v>
      </c>
      <c r="C4" s="7" t="n">
        <v>-50151</v>
      </c>
    </row>
    <row r="5" spans="1:3">
      <c r="A5" s="3" t="s">
        <v>88</v>
      </c>
    </row>
    <row r="6" spans="1:3">
      <c r="A6" s="4" t="s">
        <v>89</v>
      </c>
      <c r="B6" s="5" t="n">
        <v>0</v>
      </c>
      <c r="C6" s="5" t="n">
        <v>4920</v>
      </c>
    </row>
    <row r="7" spans="1:3">
      <c r="A7" s="4" t="s">
        <v>90</v>
      </c>
      <c r="B7" s="5" t="n">
        <v>0</v>
      </c>
      <c r="C7" s="5" t="n">
        <v>-74325</v>
      </c>
    </row>
    <row r="8" spans="1:3">
      <c r="A8" s="4" t="s">
        <v>91</v>
      </c>
      <c r="B8" s="5" t="n">
        <v>0</v>
      </c>
      <c r="C8" s="5" t="n">
        <v>32157</v>
      </c>
    </row>
    <row r="9" spans="1:3">
      <c r="A9" s="4" t="s">
        <v>92</v>
      </c>
      <c r="B9" s="5" t="n">
        <v>-407298</v>
      </c>
      <c r="C9" s="5" t="n">
        <v>-58185</v>
      </c>
    </row>
    <row r="10" spans="1:3">
      <c r="A10" s="3" t="s">
        <v>93</v>
      </c>
    </row>
    <row r="11" spans="1:3">
      <c r="A11" s="4" t="s">
        <v>31</v>
      </c>
      <c r="B11" s="5" t="n">
        <v>0</v>
      </c>
      <c r="C11" s="5" t="n">
        <v>74639</v>
      </c>
    </row>
    <row r="12" spans="1:3">
      <c r="A12" s="4" t="s">
        <v>36</v>
      </c>
      <c r="B12" s="5" t="n">
        <v>23741</v>
      </c>
      <c r="C12" s="5" t="n">
        <v>103862</v>
      </c>
    </row>
    <row r="13" spans="1:3">
      <c r="A13" s="4" t="s">
        <v>37</v>
      </c>
      <c r="B13" s="5" t="n">
        <v>125175</v>
      </c>
      <c r="C13" s="5" t="n">
        <v>17955</v>
      </c>
    </row>
    <row r="14" spans="1:3">
      <c r="A14" s="4" t="s">
        <v>41</v>
      </c>
      <c r="B14" s="5" t="n">
        <v>0</v>
      </c>
      <c r="C14" s="5" t="n">
        <v>-53660</v>
      </c>
    </row>
    <row r="15" spans="1:3">
      <c r="A15" s="4" t="s">
        <v>40</v>
      </c>
      <c r="B15" s="5" t="n">
        <v>30319</v>
      </c>
      <c r="C15" s="5" t="n">
        <v>0</v>
      </c>
    </row>
    <row r="16" spans="1:3">
      <c r="A16" s="4" t="s">
        <v>94</v>
      </c>
      <c r="B16" s="5" t="n">
        <v>0</v>
      </c>
      <c r="C16" s="5" t="n">
        <v>-2788</v>
      </c>
    </row>
    <row r="17" spans="1:3">
      <c r="A17" s="3" t="s">
        <v>95</v>
      </c>
    </row>
    <row r="18" spans="1:3">
      <c r="A18" s="4" t="s">
        <v>96</v>
      </c>
      <c r="B18" s="5" t="n">
        <v>0</v>
      </c>
      <c r="C18" s="5" t="n">
        <v>-2788</v>
      </c>
    </row>
    <row r="19" spans="1:3">
      <c r="A19" s="4" t="s">
        <v>97</v>
      </c>
      <c r="B19" s="5" t="n">
        <v>0</v>
      </c>
      <c r="C19" s="5" t="n">
        <v>2944</v>
      </c>
    </row>
    <row r="20" spans="1:3">
      <c r="A20" s="4" t="s">
        <v>98</v>
      </c>
      <c r="B20" s="5" t="n">
        <v>0</v>
      </c>
      <c r="C20" s="5" t="n">
        <v>156</v>
      </c>
    </row>
    <row r="21" spans="1:3">
      <c r="A21" s="3" t="s">
        <v>99</v>
      </c>
    </row>
    <row r="22" spans="1:3">
      <c r="A22" s="4" t="s">
        <v>100</v>
      </c>
      <c r="B22" s="5" t="n">
        <v>0</v>
      </c>
      <c r="C22" s="5" t="n">
        <v>0</v>
      </c>
    </row>
    <row r="23" spans="1:3">
      <c r="A23" s="4" t="s">
        <v>101</v>
      </c>
      <c r="B23" s="7" t="n">
        <v>0</v>
      </c>
      <c r="C2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2T16:49:55Z</dcterms:created>
  <dcterms:modified xmlns:dcterms="http://purl.org/dc/terms/" xmlns:xsi="http://www.w3.org/2001/XMLSchema-instance" xsi:type="dcterms:W3CDTF">2018-06-22T16:49:55Z</dcterms:modified>
</cp:coreProperties>
</file>